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8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EQUITY FUNDS, INC.</t>
        </is>
      </c>
      <c r="C6" s="4" t="inlineStr">
        <is>
          <t xml:space="preserve"> </t>
        </is>
      </c>
    </row>
    <row r="7">
      <c r="A7" s="4" t="inlineStr">
        <is>
          <t>Entity Central Index Key</t>
        </is>
      </c>
      <c r="B7" s="4" t="inlineStr">
        <is>
          <t>000101296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290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Hedged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HEF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Hedged Equity Fund - Investor Class $82 0.75%</t>
        </is>
      </c>
      <c r="C21" s="4" t="inlineStr">
        <is>
          <t xml:space="preserve"> </t>
        </is>
      </c>
    </row>
    <row r="22">
      <c r="A22" s="4" t="inlineStr">
        <is>
          <t>Expenses Paid, Amount</t>
        </is>
      </c>
      <c r="B22" s="5" t="n">
        <v>82</v>
      </c>
      <c r="C22" s="4" t="inlineStr">
        <is>
          <t xml:space="preserve"> </t>
        </is>
      </c>
    </row>
    <row r="23">
      <c r="A23" s="4" t="inlineStr">
        <is>
          <t>Expense Ratio, Percent</t>
        </is>
      </c>
      <c r="B23" s="6" t="n">
        <v>0.0075</v>
      </c>
      <c r="C23" s="4" t="inlineStr">
        <is>
          <t xml:space="preserve"> </t>
        </is>
      </c>
    </row>
    <row r="24">
      <c r="A24" s="4" t="inlineStr">
        <is>
          <t>Factors Affecting Performance [Text Block]</t>
        </is>
      </c>
      <c r="B24" s="4" t="inlineStr">
        <is>
          <t xml:space="preserve">What drove fund performance during the past 12 months? U.S. stocks produced strong gains for the second consecutive year in 2024, and various equity indexes reached new all-time highs during the year. The equity market was buoyed by generally favorable corporate earnings and by continuing interest in companies expected to benefit from artificial intelligence developments. Large-cap stocks strongly outperformed their small- and mid-cap peers. As measured by Russell indexes, growth stocks outperformed value stocks across all market capitalizations, especially in the large-cap space. Versus the S&amp;P 500 Index, the fund’s position in the U.S. Structured Research Strategy contributed to relative results. Selection within the Integrated Equity U.S. Equity Lower Volatility allocation was also additive during the trailing 12 months. The derivatives hedge that reduces the Fund’s net equity exposure detracted from relative results given the strong equity market throughout the year. Exposure to U.S. Treasury futures further detracted as longer-term rates rose over the year, sending prices lower. The fund seeks capital appreciation by investing in U.S. large-cap equities while aiming to deliver a lower risk profile, especially during significant equity downturns, by investing in multiple tail risk mitigating strategies. The fund uses an approach to risk estimation that gives more weight to extreme negative returns. The fund held material exposure to various types of derivatives, which are used to efficiently access or adjust exposure to certain market segments and/or to manage portfolio volatility. Exposure to these derivatives detracted from total returns.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7/5/23
Hedged Equity Fund (Investor Class) 19.01 % 17.80 %
Russell 3000 Index (Regulatory Benchmark) 23.81 21.96
S&amp;P 500 Index (Strategy Benchmark) 25.02 22.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Jul.  05,  2023</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3793089000</v>
      </c>
      <c r="C32" s="5" t="n">
        <v>3793089000</v>
      </c>
    </row>
    <row r="33">
      <c r="A33" s="4" t="inlineStr">
        <is>
          <t>Holdings Count | Holding</t>
        </is>
      </c>
      <c r="B33" s="7" t="n">
        <v>338</v>
      </c>
      <c r="C33" s="7" t="n">
        <v>338</v>
      </c>
    </row>
    <row r="34">
      <c r="A34" s="4" t="inlineStr">
        <is>
          <t>Advisory Fees Paid, Amount</t>
        </is>
      </c>
      <c r="B34" s="5" t="n">
        <v>757000</v>
      </c>
      <c r="C34" s="4" t="inlineStr">
        <is>
          <t xml:space="preserve"> </t>
        </is>
      </c>
    </row>
    <row r="35">
      <c r="A35" s="4" t="inlineStr">
        <is>
          <t>InvestmentCompanyPortfolioTurnover</t>
        </is>
      </c>
      <c r="B35" s="6" t="n">
        <v>0.407</v>
      </c>
      <c r="C35" s="4" t="inlineStr">
        <is>
          <t xml:space="preserve"> </t>
        </is>
      </c>
    </row>
    <row r="36">
      <c r="A36" s="4" t="inlineStr">
        <is>
          <t>Additional Fund Statistics [Text Block]</t>
        </is>
      </c>
      <c r="B36" s="4" t="inlineStr">
        <is>
          <t>What are some fund statistics? Fund Statistics Total Net Assets (000s) $3,793,089 Number of Portfolio Holdings 338</t>
        </is>
      </c>
      <c r="C36" s="4" t="inlineStr">
        <is>
          <t xml:space="preserve"> </t>
        </is>
      </c>
    </row>
    <row r="37">
      <c r="A37" s="4" t="inlineStr">
        <is>
          <t>Holdings [Text Block]</t>
        </is>
      </c>
      <c r="B37" s="4" t="inlineStr">
        <is>
          <t>Sector
Information Technology 29.1 %
Financials 13.2
Health Care 10.1
Consumer Discretionary 9.9
Communication Services 8.2
Industrials &amp; Business Services 7.1
Consumer Staples 5.7
Energy 3.0
Utilities 2.6
Other 11.1</t>
        </is>
      </c>
      <c r="C37" s="4" t="inlineStr">
        <is>
          <t xml:space="preserve"> </t>
        </is>
      </c>
    </row>
    <row r="38">
      <c r="A38" s="4" t="inlineStr">
        <is>
          <t>Largest Holdings [Text Block]</t>
        </is>
      </c>
      <c r="B38" s="4" t="inlineStr">
        <is>
          <t>Top Ten Holdings
Apple 6.7 %
NVIDIA 5.7
Microsoft 5.6
Amazon.com 3.5
Alphabet 3.3
Broadcom 2.3
Meta Platforms 2.2
Tesla 1.9
Eli Lilly 1.6
Visa 1.2</t>
        </is>
      </c>
      <c r="C38" s="4" t="inlineStr">
        <is>
          <t xml:space="preserve"> </t>
        </is>
      </c>
    </row>
    <row r="39">
      <c r="A39" s="4" t="inlineStr">
        <is>
          <t>Updated Prospectus Web Address</t>
        </is>
      </c>
      <c r="B39" s="4" t="inlineStr">
        <is>
          <t>www.troweprice.com/paperless</t>
        </is>
      </c>
      <c r="C39" s="4" t="inlineStr">
        <is>
          <t xml:space="preserve"> </t>
        </is>
      </c>
    </row>
    <row r="40">
      <c r="A40" s="4" t="inlineStr">
        <is>
          <t>C000242904</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Hedged Equity Fund</t>
        </is>
      </c>
      <c r="C42" s="4" t="inlineStr">
        <is>
          <t xml:space="preserve"> </t>
        </is>
      </c>
    </row>
    <row r="43">
      <c r="A43" s="4" t="inlineStr">
        <is>
          <t>Class Name</t>
        </is>
      </c>
      <c r="B43" s="4" t="inlineStr">
        <is>
          <t>I Class</t>
        </is>
      </c>
      <c r="C43" s="4" t="inlineStr">
        <is>
          <t xml:space="preserve"> </t>
        </is>
      </c>
    </row>
    <row r="44">
      <c r="A44" s="4" t="inlineStr">
        <is>
          <t>Trading Symbol</t>
        </is>
      </c>
      <c r="B44" s="4" t="inlineStr">
        <is>
          <t>PHEI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Hedged Equity Fund - I Class $52 0.47%</t>
        </is>
      </c>
      <c r="C51" s="4" t="inlineStr">
        <is>
          <t xml:space="preserve"> </t>
        </is>
      </c>
    </row>
    <row r="52">
      <c r="A52" s="4" t="inlineStr">
        <is>
          <t>Expenses Paid, Amount</t>
        </is>
      </c>
      <c r="B52" s="5" t="n">
        <v>52</v>
      </c>
      <c r="C52" s="4" t="inlineStr">
        <is>
          <t xml:space="preserve"> </t>
        </is>
      </c>
    </row>
    <row r="53">
      <c r="A53" s="4" t="inlineStr">
        <is>
          <t>Expense Ratio, Percent</t>
        </is>
      </c>
      <c r="B53" s="6" t="n">
        <v>0.0047</v>
      </c>
      <c r="C53" s="4" t="inlineStr">
        <is>
          <t xml:space="preserve"> </t>
        </is>
      </c>
    </row>
    <row r="54">
      <c r="A54" s="4" t="inlineStr">
        <is>
          <t>Factors Affecting Performance [Text Block]</t>
        </is>
      </c>
      <c r="B54" s="4" t="inlineStr">
        <is>
          <t xml:space="preserve">What drove fund performance during the past 12 months? U.S. stocks produced strong gains for the second consecutive year in 2024, and various equity indexes reached new all-time highs during the year. The equity market was buoyed by generally favorable corporate earnings and by continuing interest in companies expected to benefit from artificial intelligence developments. Large-cap stocks strongly outperformed their small- and mid-cap peers. As measured by Russell indexes, growth stocks outperformed value stocks across all market capitalizations, especially in the large-cap space. Versus the S&amp;P 500 Index, the fund’s position in the U.S. Structured Research Strategy contributed to relative results. Selection within the Integrated Equity U.S. Equity Lower Volatility allocation was also additive during the trailing 12 months. The derivatives hedge that reduces the Fund’s net equity exposure detracted from relative results given the strong equity market throughout the year. Exposure to U.S. Treasury futures further detracted as longer-term rates rose over the year, sending prices lower. The fund seeks capital appreciation by investing in U.S. large-cap equities while aiming to deliver a lower risk profile, especially during significant equity downturns, by investing in multiple tail risk mitigating strategies. The fund uses an approach to risk estimation that gives more weight to extreme negative returns. The fund held material exposure to various types of derivatives, which are used to efficiently access or adjust exposure to certain market segments and/or to manage portfolio volatility. Exposure to these derivatives detracted from total returns. </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Since Inception 7/5/23
Hedged Equity Fund (I Class) 19.42 % 18.17 %
Russell 3000 Index (Regulatory Benchmark) 23.81 21.96
S&amp;P 500 Index (Strategy Benchmark) 25.02 22.42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Jul.  05,  2023</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3793089000</v>
      </c>
      <c r="C62" s="5" t="n">
        <v>3793089000</v>
      </c>
    </row>
    <row r="63">
      <c r="A63" s="4" t="inlineStr">
        <is>
          <t>Holdings Count | Holding</t>
        </is>
      </c>
      <c r="B63" s="7" t="n">
        <v>338</v>
      </c>
      <c r="C63" s="7" t="n">
        <v>338</v>
      </c>
    </row>
    <row r="64">
      <c r="A64" s="4" t="inlineStr">
        <is>
          <t>Advisory Fees Paid, Amount</t>
        </is>
      </c>
      <c r="B64" s="5" t="n">
        <v>757000</v>
      </c>
      <c r="C64" s="4" t="inlineStr">
        <is>
          <t xml:space="preserve"> </t>
        </is>
      </c>
    </row>
    <row r="65">
      <c r="A65" s="4" t="inlineStr">
        <is>
          <t>InvestmentCompanyPortfolioTurnover</t>
        </is>
      </c>
      <c r="B65" s="6" t="n">
        <v>0.407</v>
      </c>
      <c r="C65" s="4" t="inlineStr">
        <is>
          <t xml:space="preserve"> </t>
        </is>
      </c>
    </row>
    <row r="66">
      <c r="A66" s="4" t="inlineStr">
        <is>
          <t>Additional Fund Statistics [Text Block]</t>
        </is>
      </c>
      <c r="B66" s="4" t="inlineStr">
        <is>
          <t>What are some fund statistics? Fund Statistics Total Net Assets (000s) $3,793,089 Number of Portfolio Holdings 338</t>
        </is>
      </c>
      <c r="C66" s="4" t="inlineStr">
        <is>
          <t xml:space="preserve"> </t>
        </is>
      </c>
    </row>
    <row r="67">
      <c r="A67" s="4" t="inlineStr">
        <is>
          <t>Holdings [Text Block]</t>
        </is>
      </c>
      <c r="B67" s="4" t="inlineStr">
        <is>
          <t>Sector
Information Technology 29.1 %
Financials 13.2
Health Care 10.1
Consumer Discretionary 9.9
Communication Services 8.2
Industrials &amp; Business Services 7.1
Consumer Staples 5.7
Energy 3.0
Utilities 2.6
Other 11.1</t>
        </is>
      </c>
      <c r="C67" s="4" t="inlineStr">
        <is>
          <t xml:space="preserve"> </t>
        </is>
      </c>
    </row>
    <row r="68">
      <c r="A68" s="4" t="inlineStr">
        <is>
          <t>Largest Holdings [Text Block]</t>
        </is>
      </c>
      <c r="B68" s="4" t="inlineStr">
        <is>
          <t>Top Ten Holdings
Apple 6.7 %
NVIDIA 5.7
Microsoft 5.6
Amazon.com 3.5
Alphabet 3.3
Broadcom 2.3
Meta Platforms 2.2
Tesla 1.9
Eli Lilly 1.6
Visa 1.2</t>
        </is>
      </c>
      <c r="C68" s="4" t="inlineStr">
        <is>
          <t xml:space="preserve"> </t>
        </is>
      </c>
    </row>
    <row r="69">
      <c r="A69" s="4" t="inlineStr">
        <is>
          <t>Updated Prospectus Web Address</t>
        </is>
      </c>
      <c r="B69" s="4" t="inlineStr">
        <is>
          <t>www.troweprice.com/paperless</t>
        </is>
      </c>
      <c r="C69" s="4" t="inlineStr">
        <is>
          <t xml:space="preserve"> </t>
        </is>
      </c>
    </row>
    <row r="70">
      <c r="A70" s="4" t="inlineStr">
        <is>
          <t>C000242903</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Hedged Equity Fund</t>
        </is>
      </c>
      <c r="C72" s="4" t="inlineStr">
        <is>
          <t xml:space="preserve"> </t>
        </is>
      </c>
    </row>
    <row r="73">
      <c r="A73" s="4" t="inlineStr">
        <is>
          <t>Class Name</t>
        </is>
      </c>
      <c r="B73" s="4" t="inlineStr">
        <is>
          <t>Z Class</t>
        </is>
      </c>
      <c r="C73" s="4" t="inlineStr">
        <is>
          <t xml:space="preserve"> </t>
        </is>
      </c>
    </row>
    <row r="74">
      <c r="A74" s="4" t="inlineStr">
        <is>
          <t>Trading Symbol</t>
        </is>
      </c>
      <c r="B74" s="4" t="inlineStr">
        <is>
          <t>PZHE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 xml:space="preserve"> </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Hedged Equity Fund - Z Class $0 0.00%</t>
        </is>
      </c>
      <c r="C81" s="4" t="inlineStr">
        <is>
          <t xml:space="preserve"> </t>
        </is>
      </c>
    </row>
    <row r="82">
      <c r="A82" s="4" t="inlineStr">
        <is>
          <t>Expenses Paid, Amount</t>
        </is>
      </c>
      <c r="B82" s="5" t="n">
        <v>0</v>
      </c>
      <c r="C82" s="4" t="inlineStr">
        <is>
          <t xml:space="preserve"> </t>
        </is>
      </c>
    </row>
    <row r="83">
      <c r="A83" s="4" t="inlineStr">
        <is>
          <t>Expense Ratio, Percent</t>
        </is>
      </c>
      <c r="B83" s="8" t="n">
        <v>0</v>
      </c>
      <c r="C83" s="4" t="inlineStr">
        <is>
          <t xml:space="preserve"> </t>
        </is>
      </c>
    </row>
    <row r="84">
      <c r="A84" s="4" t="inlineStr">
        <is>
          <t>Factors Affecting Performance [Text Block]</t>
        </is>
      </c>
      <c r="B84" s="4" t="inlineStr">
        <is>
          <t xml:space="preserve">What drove fund performance during the past 12 months? U.S. stocks produced strong gains for the second consecutive year in 2024, and various equity indexes reached new all-time highs during the year. The equity market was buoyed by generally favorable corporate earnings and by continuing interest in companies expected to benefit from artificial intelligence developments. Large-cap stocks strongly outperformed their small- and mid-cap peers. As measured by Russell indexes, growth stocks outperformed value stocks across all market capitalizations, especially in the large-cap space. Versus the S&amp;P 500 Index, the fund’s position in the U.S. Structured Research Strategy contributed to relative results. Selection within the Integrated Equity U.S. Equity Lower Volatility allocation was also additive during the trailing 12 months. The derivatives hedge that reduces the Fund’s net equity exposure detracted from relative results given the strong equity market throughout the year. Exposure to U.S. Treasury futures further detracted as longer-term rates rose over the year, sending prices lower. The fund seeks capital appreciation by investing in U.S. large-cap equities while aiming to deliver a lower risk profile, especially during significant equity downturns, by investing in multiple tail risk mitigating strategies. The fund uses an approach to risk estimation that gives more weight to extreme negative returns. The fund held material exposure to various types of derivatives, which are used to efficiently access or adjust exposure to certain market segments and/or to manage portfolio volatility. Exposure to these derivatives detracted from total returns. </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Since Inception 7/5/23
Hedged Equity Fund (Z Class) 19.92 % 18.83 %
Russell 3000 Index (Regulatory Benchmark) 23.81 21.96
S&amp;P 500 Index (Strategy Benchmark) 25.02 22.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Jul.  05,  2023</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3793089000</v>
      </c>
      <c r="C92" s="5" t="n">
        <v>3793089000</v>
      </c>
    </row>
    <row r="93">
      <c r="A93" s="4" t="inlineStr">
        <is>
          <t>Holdings Count | Holding</t>
        </is>
      </c>
      <c r="B93" s="7" t="n">
        <v>338</v>
      </c>
      <c r="C93" s="7" t="n">
        <v>338</v>
      </c>
    </row>
    <row r="94">
      <c r="A94" s="4" t="inlineStr">
        <is>
          <t>Advisory Fees Paid, Amount</t>
        </is>
      </c>
      <c r="B94" s="5" t="n">
        <v>757000</v>
      </c>
      <c r="C94" s="4" t="inlineStr">
        <is>
          <t xml:space="preserve"> </t>
        </is>
      </c>
    </row>
    <row r="95">
      <c r="A95" s="4" t="inlineStr">
        <is>
          <t>InvestmentCompanyPortfolioTurnover</t>
        </is>
      </c>
      <c r="B95" s="6" t="n">
        <v>0.407</v>
      </c>
      <c r="C95" s="4" t="inlineStr">
        <is>
          <t xml:space="preserve"> </t>
        </is>
      </c>
    </row>
    <row r="96">
      <c r="A96" s="4" t="inlineStr">
        <is>
          <t>Additional Fund Statistics [Text Block]</t>
        </is>
      </c>
      <c r="B96" s="4" t="inlineStr">
        <is>
          <t>What are some fund statistics? Fund Statistics Total Net Assets (000s) $3,793,089 Number of Portfolio Holdings 338</t>
        </is>
      </c>
      <c r="C96" s="4" t="inlineStr">
        <is>
          <t xml:space="preserve"> </t>
        </is>
      </c>
    </row>
    <row r="97">
      <c r="A97" s="4" t="inlineStr">
        <is>
          <t>Holdings [Text Block]</t>
        </is>
      </c>
      <c r="B97" s="4" t="inlineStr">
        <is>
          <t>Sector
Information Technology 29.1 %
Financials 13.2
Health Care 10.1
Consumer Discretionary 9.9
Communication Services 8.2
Industrials &amp; Business Services 7.1
Consumer Staples 5.7
Energy 3.0
Utilities 2.6
Other 11.1</t>
        </is>
      </c>
      <c r="C97" s="4" t="inlineStr">
        <is>
          <t xml:space="preserve"> </t>
        </is>
      </c>
    </row>
    <row r="98">
      <c r="A98" s="4" t="inlineStr">
        <is>
          <t>Largest Holdings [Text Block]</t>
        </is>
      </c>
      <c r="B98" s="4" t="inlineStr">
        <is>
          <t>Top Ten Holdings
Apple 6.7 %
NVIDIA 5.7
Microsoft 5.6
Amazon.com 3.5
Alphabet 3.3
Broadcom 2.3
Meta Platforms 2.2
Tesla 1.9
Eli Lilly 1.6
Visa 1.2</t>
        </is>
      </c>
      <c r="C98" s="4" t="inlineStr">
        <is>
          <t xml:space="preserve"> </t>
        </is>
      </c>
    </row>
    <row r="99">
      <c r="A99" s="4" t="inlineStr">
        <is>
          <t>Updated Prospectus Web Address</t>
        </is>
      </c>
      <c r="B99" s="4" t="inlineStr">
        <is>
          <t>www.troweprice.com/paperless</t>
        </is>
      </c>
      <c r="C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l. 05, 2023</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 Value</t>
        </is>
      </c>
      <c r="B4" s="5" t="n">
        <v>13439</v>
      </c>
      <c r="C4" s="5" t="n">
        <v>13094</v>
      </c>
      <c r="D4" s="5" t="n">
        <v>12326</v>
      </c>
      <c r="E4" s="5" t="n">
        <v>11942</v>
      </c>
      <c r="F4" s="5" t="n">
        <v>10855</v>
      </c>
      <c r="G4" s="5" t="n">
        <v>9685</v>
      </c>
      <c r="H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 Value</t>
        </is>
      </c>
      <c r="B7" s="7" t="n">
        <v>671937</v>
      </c>
      <c r="C7" s="7" t="n">
        <v>654697</v>
      </c>
      <c r="D7" s="7" t="n">
        <v>616306</v>
      </c>
      <c r="E7" s="7" t="n">
        <v>597103</v>
      </c>
      <c r="F7" s="7" t="n">
        <v>542726</v>
      </c>
      <c r="G7" s="7" t="n">
        <v>484266</v>
      </c>
      <c r="H7" s="7" t="n">
        <v>50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7" t="n">
        <v>13439</v>
      </c>
      <c r="C10" s="7" t="n">
        <v>13094</v>
      </c>
      <c r="D10" s="7" t="n">
        <v>12326</v>
      </c>
      <c r="E10" s="7" t="n">
        <v>11942</v>
      </c>
      <c r="F10" s="7" t="n">
        <v>10855</v>
      </c>
      <c r="G10" s="7" t="n">
        <v>9685</v>
      </c>
      <c r="H10" s="7"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Value</t>
        </is>
      </c>
      <c r="B13" s="7" t="n">
        <v>13515</v>
      </c>
      <c r="C13" s="7" t="n">
        <v>13197</v>
      </c>
      <c r="D13" s="7" t="n">
        <v>12463</v>
      </c>
      <c r="E13" s="7" t="n">
        <v>11951</v>
      </c>
      <c r="F13" s="7" t="n">
        <v>10810</v>
      </c>
      <c r="G13" s="7" t="n">
        <v>9679</v>
      </c>
      <c r="H13" s="7" t="n">
        <v>10000</v>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7" t="n">
        <v>675750</v>
      </c>
      <c r="C16" s="7" t="n">
        <v>659853</v>
      </c>
      <c r="D16" s="7" t="n">
        <v>623170</v>
      </c>
      <c r="E16" s="7" t="n">
        <v>597571</v>
      </c>
      <c r="F16" s="7" t="n">
        <v>540515</v>
      </c>
      <c r="G16" s="7" t="n">
        <v>483935</v>
      </c>
      <c r="H16" s="7" t="n">
        <v>50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 Value</t>
        </is>
      </c>
      <c r="B19" s="5" t="n">
        <v>13515</v>
      </c>
      <c r="C19" s="5" t="n">
        <v>13197</v>
      </c>
      <c r="D19" s="5" t="n">
        <v>12463</v>
      </c>
      <c r="E19" s="5" t="n">
        <v>11951</v>
      </c>
      <c r="F19" s="5" t="n">
        <v>10810</v>
      </c>
      <c r="G19" s="5" t="n">
        <v>9679</v>
      </c>
      <c r="H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18 Months Ended</t>
        </is>
      </c>
    </row>
    <row r="2">
      <c r="B2" s="2" t="inlineStr">
        <is>
          <t>Dec. 31, 2024</t>
        </is>
      </c>
      <c r="C2" s="2" t="inlineStr">
        <is>
          <t>Dec. 31, 2024</t>
        </is>
      </c>
    </row>
    <row r="3">
      <c r="A3" s="4" t="inlineStr">
        <is>
          <t>Without Sales Load [Member] | C00024290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901</v>
      </c>
      <c r="C5" s="6" t="n">
        <v>0.178</v>
      </c>
    </row>
    <row r="6">
      <c r="A6" s="4" t="inlineStr">
        <is>
          <t>Without Sales Load [Member] | C000242904</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942</v>
      </c>
      <c r="C8" s="6" t="n">
        <v>0.1817</v>
      </c>
    </row>
    <row r="9">
      <c r="A9" s="4" t="inlineStr">
        <is>
          <t>Without Sales Load [Member] | C000242903</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992</v>
      </c>
      <c r="C11" s="6" t="n">
        <v>0.1883</v>
      </c>
    </row>
    <row r="12">
      <c r="A12" s="4" t="inlineStr">
        <is>
          <t>Russell 3000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2381</v>
      </c>
      <c r="C14" s="6" t="n">
        <v>0.2196</v>
      </c>
    </row>
    <row r="15">
      <c r="A15" s="4" t="inlineStr">
        <is>
          <t>Russell 3000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2381</v>
      </c>
      <c r="C17" s="6" t="n">
        <v>0.2196</v>
      </c>
    </row>
    <row r="18">
      <c r="A18" s="4" t="inlineStr">
        <is>
          <t>Russell 3000 Index</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2381</v>
      </c>
      <c r="C20" s="6" t="n">
        <v>0.2196</v>
      </c>
    </row>
    <row r="21">
      <c r="A21" s="4" t="inlineStr">
        <is>
          <t>S&amp;P 500 Index</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6" t="n">
        <v>0.2502</v>
      </c>
      <c r="C23" s="6" t="n">
        <v>0.2242</v>
      </c>
    </row>
    <row r="24">
      <c r="A24" s="4" t="inlineStr">
        <is>
          <t>S&amp;P 500 Index</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6" t="n">
        <v>0.2502</v>
      </c>
      <c r="C26" s="6" t="n">
        <v>0.2242</v>
      </c>
    </row>
    <row r="27">
      <c r="A27" s="4" t="inlineStr">
        <is>
          <t>S&amp;P 500 Index</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Average Annual Return, Percent</t>
        </is>
      </c>
      <c r="B29" s="6" t="n">
        <v>0.2502</v>
      </c>
      <c r="C29" s="6" t="n">
        <v>0.2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242902 | Apple</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000242902 | NVIDIA</t>
        </is>
      </c>
      <c r="B5" s="4" t="inlineStr">
        <is>
          <t xml:space="preserve"> </t>
        </is>
      </c>
    </row>
    <row r="6">
      <c r="A6" s="3" t="inlineStr">
        <is>
          <t>Holdings [Line Items]</t>
        </is>
      </c>
      <c r="B6" s="4" t="inlineStr">
        <is>
          <t xml:space="preserve"> </t>
        </is>
      </c>
    </row>
    <row r="7">
      <c r="A7" s="4" t="inlineStr">
        <is>
          <t>Percent of Net Asset Value</t>
        </is>
      </c>
      <c r="B7" s="6" t="n">
        <v>0.057</v>
      </c>
    </row>
    <row r="8">
      <c r="A8" s="4" t="inlineStr">
        <is>
          <t>C000242902 | Microsoft</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C000242902 | Amazon.com</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242902 | Alphabet</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242902 | Broadcom</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242902 | Meta Platforms</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42902 | Tesla</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242902 | Eli Lilly</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242902 | Visa</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242902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91</v>
      </c>
    </row>
    <row r="35">
      <c r="A35" s="4" t="inlineStr">
        <is>
          <t>C000242902 | Financials</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C000242902 | Health Care</t>
        </is>
      </c>
      <c r="B38" s="4" t="inlineStr">
        <is>
          <t xml:space="preserve"> </t>
        </is>
      </c>
    </row>
    <row r="39">
      <c r="A39" s="3" t="inlineStr">
        <is>
          <t>Holdings [Line Items]</t>
        </is>
      </c>
      <c r="B39" s="4" t="inlineStr">
        <is>
          <t xml:space="preserve"> </t>
        </is>
      </c>
    </row>
    <row r="40">
      <c r="A40" s="4" t="inlineStr">
        <is>
          <t>Percent of Net Asset Value</t>
        </is>
      </c>
      <c r="B40" s="6" t="n">
        <v>0.101</v>
      </c>
    </row>
    <row r="41">
      <c r="A41" s="4" t="inlineStr">
        <is>
          <t>C000242902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242902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242902 | 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242902 | Consumer Staples</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242902 | Energy</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242902 | Utilities</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000242902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111</v>
      </c>
    </row>
    <row r="62">
      <c r="A62" s="4" t="inlineStr">
        <is>
          <t>C000242904 | Apple</t>
        </is>
      </c>
      <c r="B62" s="4" t="inlineStr">
        <is>
          <t xml:space="preserve"> </t>
        </is>
      </c>
    </row>
    <row r="63">
      <c r="A63" s="3" t="inlineStr">
        <is>
          <t>Holdings [Line Items]</t>
        </is>
      </c>
      <c r="B63" s="4" t="inlineStr">
        <is>
          <t xml:space="preserve"> </t>
        </is>
      </c>
    </row>
    <row r="64">
      <c r="A64" s="4" t="inlineStr">
        <is>
          <t>Percent of Net Asset Value</t>
        </is>
      </c>
      <c r="B64" s="6" t="n">
        <v>0.067</v>
      </c>
    </row>
    <row r="65">
      <c r="A65" s="4" t="inlineStr">
        <is>
          <t>C000242904 | NVIDIA</t>
        </is>
      </c>
      <c r="B65" s="4" t="inlineStr">
        <is>
          <t xml:space="preserve"> </t>
        </is>
      </c>
    </row>
    <row r="66">
      <c r="A66" s="3" t="inlineStr">
        <is>
          <t>Holdings [Line Items]</t>
        </is>
      </c>
      <c r="B66" s="4" t="inlineStr">
        <is>
          <t xml:space="preserve"> </t>
        </is>
      </c>
    </row>
    <row r="67">
      <c r="A67" s="4" t="inlineStr">
        <is>
          <t>Percent of Net Asset Value</t>
        </is>
      </c>
      <c r="B67" s="6" t="n">
        <v>0.057</v>
      </c>
    </row>
    <row r="68">
      <c r="A68" s="4" t="inlineStr">
        <is>
          <t>C000242904 | Microsoft</t>
        </is>
      </c>
      <c r="B68" s="4" t="inlineStr">
        <is>
          <t xml:space="preserve"> </t>
        </is>
      </c>
    </row>
    <row r="69">
      <c r="A69" s="3" t="inlineStr">
        <is>
          <t>Holdings [Line Items]</t>
        </is>
      </c>
      <c r="B69" s="4" t="inlineStr">
        <is>
          <t xml:space="preserve"> </t>
        </is>
      </c>
    </row>
    <row r="70">
      <c r="A70" s="4" t="inlineStr">
        <is>
          <t>Percent of Net Asset Value</t>
        </is>
      </c>
      <c r="B70" s="6" t="n">
        <v>0.056</v>
      </c>
    </row>
    <row r="71">
      <c r="A71" s="4" t="inlineStr">
        <is>
          <t>C000242904 | Amazon.com</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242904 | Alphabet</t>
        </is>
      </c>
      <c r="B74" s="4" t="inlineStr">
        <is>
          <t xml:space="preserve"> </t>
        </is>
      </c>
    </row>
    <row r="75">
      <c r="A75" s="3" t="inlineStr">
        <is>
          <t>Holdings [Line Items]</t>
        </is>
      </c>
      <c r="B75" s="4" t="inlineStr">
        <is>
          <t xml:space="preserve"> </t>
        </is>
      </c>
    </row>
    <row r="76">
      <c r="A76" s="4" t="inlineStr">
        <is>
          <t>Percent of Net Asset Value</t>
        </is>
      </c>
      <c r="B76" s="6" t="n">
        <v>0.033</v>
      </c>
    </row>
    <row r="77">
      <c r="A77" s="4" t="inlineStr">
        <is>
          <t>C000242904 | Broadcom</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242904 | Meta Platforms</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242904 | Tesla</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242904 | Eli Lilly</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242904 | Visa</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242904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91</v>
      </c>
    </row>
    <row r="95">
      <c r="A95" s="4" t="inlineStr">
        <is>
          <t>C000242904 | Financials</t>
        </is>
      </c>
      <c r="B95" s="4" t="inlineStr">
        <is>
          <t xml:space="preserve"> </t>
        </is>
      </c>
    </row>
    <row r="96">
      <c r="A96" s="3" t="inlineStr">
        <is>
          <t>Holdings [Line Items]</t>
        </is>
      </c>
      <c r="B96" s="4" t="inlineStr">
        <is>
          <t xml:space="preserve"> </t>
        </is>
      </c>
    </row>
    <row r="97">
      <c r="A97" s="4" t="inlineStr">
        <is>
          <t>Percent of Net Asset Value</t>
        </is>
      </c>
      <c r="B97" s="6" t="n">
        <v>0.132</v>
      </c>
    </row>
    <row r="98">
      <c r="A98" s="4" t="inlineStr">
        <is>
          <t>C000242904 | Health Care</t>
        </is>
      </c>
      <c r="B98" s="4" t="inlineStr">
        <is>
          <t xml:space="preserve"> </t>
        </is>
      </c>
    </row>
    <row r="99">
      <c r="A99" s="3" t="inlineStr">
        <is>
          <t>Holdings [Line Items]</t>
        </is>
      </c>
      <c r="B99" s="4" t="inlineStr">
        <is>
          <t xml:space="preserve"> </t>
        </is>
      </c>
    </row>
    <row r="100">
      <c r="A100" s="4" t="inlineStr">
        <is>
          <t>Percent of Net Asset Value</t>
        </is>
      </c>
      <c r="B100" s="6" t="n">
        <v>0.101</v>
      </c>
    </row>
    <row r="101">
      <c r="A101" s="4" t="inlineStr">
        <is>
          <t>C000242904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99</v>
      </c>
    </row>
    <row r="104">
      <c r="A104" s="4" t="inlineStr">
        <is>
          <t>C000242904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82</v>
      </c>
    </row>
    <row r="107">
      <c r="A107" s="4" t="inlineStr">
        <is>
          <t>C000242904 | Industrials &amp; Business Services</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242904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242904 | Energy</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242904 | Utilities</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24290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111</v>
      </c>
    </row>
    <row r="122">
      <c r="A122" s="4" t="inlineStr">
        <is>
          <t>C000242903 | Apple</t>
        </is>
      </c>
      <c r="B122" s="4" t="inlineStr">
        <is>
          <t xml:space="preserve"> </t>
        </is>
      </c>
    </row>
    <row r="123">
      <c r="A123" s="3" t="inlineStr">
        <is>
          <t>Holdings [Line Items]</t>
        </is>
      </c>
      <c r="B123" s="4" t="inlineStr">
        <is>
          <t xml:space="preserve"> </t>
        </is>
      </c>
    </row>
    <row r="124">
      <c r="A124" s="4" t="inlineStr">
        <is>
          <t>Percent of Net Asset Value</t>
        </is>
      </c>
      <c r="B124" s="6" t="n">
        <v>0.067</v>
      </c>
    </row>
    <row r="125">
      <c r="A125" s="4" t="inlineStr">
        <is>
          <t>C000242903 | NVIDIA</t>
        </is>
      </c>
      <c r="B125" s="4" t="inlineStr">
        <is>
          <t xml:space="preserve"> </t>
        </is>
      </c>
    </row>
    <row r="126">
      <c r="A126" s="3" t="inlineStr">
        <is>
          <t>Holdings [Line Items]</t>
        </is>
      </c>
      <c r="B126" s="4" t="inlineStr">
        <is>
          <t xml:space="preserve"> </t>
        </is>
      </c>
    </row>
    <row r="127">
      <c r="A127" s="4" t="inlineStr">
        <is>
          <t>Percent of Net Asset Value</t>
        </is>
      </c>
      <c r="B127" s="6" t="n">
        <v>0.057</v>
      </c>
    </row>
    <row r="128">
      <c r="A128" s="4" t="inlineStr">
        <is>
          <t>C000242903 | Microsoft</t>
        </is>
      </c>
      <c r="B128" s="4" t="inlineStr">
        <is>
          <t xml:space="preserve"> </t>
        </is>
      </c>
    </row>
    <row r="129">
      <c r="A129" s="3" t="inlineStr">
        <is>
          <t>Holdings [Line Items]</t>
        </is>
      </c>
      <c r="B129" s="4" t="inlineStr">
        <is>
          <t xml:space="preserve"> </t>
        </is>
      </c>
    </row>
    <row r="130">
      <c r="A130" s="4" t="inlineStr">
        <is>
          <t>Percent of Net Asset Value</t>
        </is>
      </c>
      <c r="B130" s="6" t="n">
        <v>0.056</v>
      </c>
    </row>
    <row r="131">
      <c r="A131" s="4" t="inlineStr">
        <is>
          <t>C000242903 | Amazon.com</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C000242903 | Alphabet</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242903 | Broadcom</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242903 | Meta Platforms</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242903 | Tesla</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242903 | Eli Lilly</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242903 | Visa</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242903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291</v>
      </c>
    </row>
    <row r="155">
      <c r="A155" s="4" t="inlineStr">
        <is>
          <t>C000242903 | Financials</t>
        </is>
      </c>
      <c r="B155" s="4" t="inlineStr">
        <is>
          <t xml:space="preserve"> </t>
        </is>
      </c>
    </row>
    <row r="156">
      <c r="A156" s="3" t="inlineStr">
        <is>
          <t>Holdings [Line Items]</t>
        </is>
      </c>
      <c r="B156" s="4" t="inlineStr">
        <is>
          <t xml:space="preserve"> </t>
        </is>
      </c>
    </row>
    <row r="157">
      <c r="A157" s="4" t="inlineStr">
        <is>
          <t>Percent of Net Asset Value</t>
        </is>
      </c>
      <c r="B157" s="6" t="n">
        <v>0.132</v>
      </c>
    </row>
    <row r="158">
      <c r="A158" s="4" t="inlineStr">
        <is>
          <t>C000242903 | Health Care</t>
        </is>
      </c>
      <c r="B158" s="4" t="inlineStr">
        <is>
          <t xml:space="preserve"> </t>
        </is>
      </c>
    </row>
    <row r="159">
      <c r="A159" s="3" t="inlineStr">
        <is>
          <t>Holdings [Line Items]</t>
        </is>
      </c>
      <c r="B159" s="4" t="inlineStr">
        <is>
          <t xml:space="preserve"> </t>
        </is>
      </c>
    </row>
    <row r="160">
      <c r="A160" s="4" t="inlineStr">
        <is>
          <t>Percent of Net Asset Value</t>
        </is>
      </c>
      <c r="B160" s="6" t="n">
        <v>0.101</v>
      </c>
    </row>
    <row r="161">
      <c r="A161" s="4" t="inlineStr">
        <is>
          <t>C000242903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99</v>
      </c>
    </row>
    <row r="164">
      <c r="A164" s="4" t="inlineStr">
        <is>
          <t>C000242903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82</v>
      </c>
    </row>
    <row r="167">
      <c r="A167" s="4" t="inlineStr">
        <is>
          <t>C000242903 | Industrials &amp; Business Services</t>
        </is>
      </c>
      <c r="B167" s="4" t="inlineStr">
        <is>
          <t xml:space="preserve"> </t>
        </is>
      </c>
    </row>
    <row r="168">
      <c r="A168" s="3" t="inlineStr">
        <is>
          <t>Holdings [Line Items]</t>
        </is>
      </c>
      <c r="B168" s="4" t="inlineStr">
        <is>
          <t xml:space="preserve"> </t>
        </is>
      </c>
    </row>
    <row r="169">
      <c r="A169" s="4" t="inlineStr">
        <is>
          <t>Percent of Net Asset Value</t>
        </is>
      </c>
      <c r="B169" s="6" t="n">
        <v>0.07099999999999999</v>
      </c>
    </row>
    <row r="170">
      <c r="A170" s="4" t="inlineStr">
        <is>
          <t>C000242903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57</v>
      </c>
    </row>
    <row r="173">
      <c r="A173" s="4" t="inlineStr">
        <is>
          <t>C000242903 | Energy</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242903 | Utilities</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242903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8:35Z</dcterms:created>
  <dcterms:modified xmlns:dcterms="http://purl.org/dc/terms/" xmlns:xsi="http://www.w3.org/2001/XMLSchema-instance" xsi:type="dcterms:W3CDTF">2025-02-21T14:28:35Z</dcterms:modified>
</cp:coreProperties>
</file>